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5</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Cino, Inc.</t>
        </is>
      </c>
    </row>
    <row r="8">
      <c r="A8" s="4" t="inlineStr">
        <is>
          <t>Entity Central Index Key</t>
        </is>
      </c>
      <c r="B8" s="4" t="inlineStr">
        <is>
          <t>00019027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Jan. 31, 2025</t>
        </is>
      </c>
      <c r="C2" s="2" t="inlineStr">
        <is>
          <t>Jan. 31, 2024</t>
        </is>
      </c>
      <c r="D2" s="2" t="inlineStr">
        <is>
          <t>Jan. 31, 2023</t>
        </is>
      </c>
      <c r="E2" s="2" t="inlineStr">
        <is>
          <t>Jan. 31, 2022</t>
        </is>
      </c>
      <c r="F2" s="2" t="inlineStr">
        <is>
          <t>Jan.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Pursuant to Section 953(a) of the Dodd-Frank Wall Street Reform and Consumer Protection Act and Item 402(v) of Regulation S-K, CAP PEO non-PEO
Value of Initial Fixed $100 (4)
Fiscal Year (1) Summary ($) (2) Compensation ($) (3) Average for Non-PEO ($) (2) Average Non-PEO ($) (3) Total Peer Group (5) Net Loss Revenue (6)
2025 8,499,099 8,939,064 2,348,516 1,301,661 37.13 173.21 33,049,000 540,657,000
2024 7,833,548 10,271,359 3,066,807 4,330,316 34.37 159.88 43,526,000 476,543,000
2023 8,059,437 1,794,534 3,890,638 (740,777 ) 31.23 106.08 101,844,000 408,315,000
2022 7,817,083 1,340,189 2,795,464 (4,053,065 ) 50.04 131.14 50,121,000 273,865,000
2021 3,477,984 52,715,812 1,723,813 18,253,944 78.28 118.37 41,270,000 204,293,000
(1) Mr. Naudé has served as the PEO for the entirety of fiscal 2025, 2024, 2023, 2022 and 2021 and our other NEOs for the applicable years were as follows:
• 2025: Greg Orenstein; Sean Desmond; April Rieger and Josh Glover.
• 2024: Greg Orenstein; Sean Desmond; Josh Glover, and Matthew Hansen.
• 2023: Josh Glover; David Rudow; Greg Orenstein; April Rieger; and Matthew Hansen.
• 2022: Josh Glover; David Rudow; Greg Orenstein; and Sean Desmond.
• 2021: Greg Orenstein and Josh Glover.
(2) Amounts reported in this column represent (i) the total compensation reported in the Summary Compensation Table for the applicable year in the case of Mr. Naudé and (ii) the average of the total compensation reported in the Summary Compensation Table for the applicable year for our other NEOs reported for the applicable year other than the PEO for such years.
(3) To calculate CAP, adjustments were made to the amounts reported in the Summary Compensation Table for the applicable year. A reconciliation of the adjustments for Mr. Naudé and for the average of the other NEOs is set forth following the footnotes to this table.
(4) Pursuant to rules of the SEC, the comparison assumes $100 was invested on July 14, 2020 (the day on which regular-way
(5) The TSR Peer Group consists of the component companies of the S&amp;P 1500 Application Software Index.
(6) The Compensation Committee determined that revenue is a core measure of the Company’s performance and stockholder value creation. Revenue indirectly impacts the compensation of our NEOs because it is reflected in both the Total Annual Revenue Growth and Non-GAAP CAP Adjustments
Fiscal Year Summary ($) (1) Minus Grant Date ($) (2) Plus (Minus) Fair Year-end ($) (3) Plus (Minus) Change in Fair ($) (4) Plus (Minus) Fair Value ($) (5) Plus (Minus) Change in ($) (6) Minus Fair Value as Year-end ($) (7) Compensation ($)
Pierre Naudé
2025 8,499,099 (7,470,940 ) 7,187,741 793,565 —  (70,401 ) —  8,939,064
2024 7,833,548 (6,934,897 ) 8,910,634 566,116 —  (104,042 ) —  10,271,359
2023 8,059,437 (7,158,830 ) 4,368,307 (2,826,186 ) —  (648,194 ) —  1,794,534
2022 7,817,083 (6,874,000 ) 4,583,000 (3,778,054 ) —  (407,840 ) —  1,340,189
2021 3,477,984 (2,561,060 ) 9,181,400 41,222,988 —  1,394,500 —  52,715,812
Other NEOs (Average) (8)
2025 2,348,516 (1,889,900 ) 1,767,160 369,934 —  (38,965 ) (1,255,084 ) 1,301,661
2024 3,066,807 (2,501,505 ) 3,214,179 520,201 —  30,634 —  4,330,316
2023 3,890,638 (3,317,732 ) 1,657,027 (1,962,871 ) 88,923 (412,548 ) (684,214 ) (740,777 )
2022 2,795,464 (2,258,633 ) 1,467,614 (5,905,740 ) —  (151,770 ) —  (4,053,065 )
2021 1,723,813 (1,250,630 ) 4,483,508 12,704,591 —  592,662 —  18,253,944
(1) Represents Total Compensation as reported in the Summary Compensation Table for the indicated fiscal year. With respect to the other NEOs, amounts shown represent averages.
(2) Represents the grant date fair value of the stock awards granted during the indicated fiscal year, computed in accordance with the methodology used for financial reporting purposes.
(3) Represents the fair value as of the indicated fiscal year-end
(4)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5) Represents the fair value at vesting of the stock awards that were granted and vested during the indicated fiscal year, computed in accordance with the methodology used for financial reporting purposes.
(6) Represents the change in fair value, measured from the prior fiscal year-end
(7)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8) See footnote 1 above for the NEOs included in the average for each year.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Mr. Naudé has served as the PEO for the entirety of fiscal 2025, 2024, 2023, 2022 and 2021 and our other NEOs for the applicable years were as follows:
• 2025: Greg Orenstein; Sean Desmond; April Rieger and Josh Glover.
• 2024: Greg Orenstein; Sean Desmond; Josh Glover, and Matthew Hansen.
• 2023: Josh Glover; David Rudow; Greg Orenstein; April Rieger; and Matthew Hansen.
• 2022: Josh Glover; David Rudow; Greg Orenstein; and Sean Desmond.
• 2021: Greg Orenstein and Josh Glover.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TSR Peer Group consists of the component companies of the S&amp;amp;P 1500 Application Software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8499099</v>
      </c>
      <c r="C8" s="5" t="n">
        <v>7833548</v>
      </c>
      <c r="D8" s="5" t="n">
        <v>8059437</v>
      </c>
      <c r="E8" s="5" t="n">
        <v>7817083</v>
      </c>
      <c r="F8" s="5" t="n">
        <v>3477984</v>
      </c>
    </row>
    <row r="9">
      <c r="A9" s="4" t="inlineStr">
        <is>
          <t>PEO Actually Paid Compensation Amount</t>
        </is>
      </c>
      <c r="B9" s="5" t="n">
        <v>8939064</v>
      </c>
      <c r="C9" s="6" t="n">
        <v>10271359</v>
      </c>
      <c r="D9" s="6" t="n">
        <v>1794534</v>
      </c>
      <c r="E9" s="6" t="n">
        <v>1340189</v>
      </c>
      <c r="F9" s="6" t="n">
        <v>52715812</v>
      </c>
    </row>
    <row r="10">
      <c r="A10" s="4" t="inlineStr">
        <is>
          <t>Adjustment To PEO Compensation, Footnote</t>
        </is>
      </c>
      <c r="B10" s="4" t="inlineStr">
        <is>
          <t xml:space="preserve">CAP Adjustments
Fiscal Year Summary ($) (1) Minus Grant Date ($) (2) Plus (Minus) Fair Year-end ($) (3) Plus (Minus) Change in Fair ($) (4) Plus (Minus) Fair Value ($) (5) Plus (Minus) Change in ($) (6) Minus Fair Value as Year-end ($) (7) Compensation ($)
Pierre Naudé
2025 8,499,099 (7,470,940 ) 7,187,741 793,565 —  (70,401 ) —  8,939,064
2024 7,833,548 (6,934,897 ) 8,910,634 566,116 —  (104,042 ) —  10,271,359
2023 8,059,437 (7,158,830 ) 4,368,307 (2,826,186 ) —  (648,194 ) —  1,794,534
2022 7,817,083 (6,874,000 ) 4,583,000 (3,778,054 ) —  (407,840 ) —  1,340,189
2021 3,477,984 (2,561,060 ) 9,181,400 41,222,988 —  1,394,500 —  52,715,812
Other NEOs (Average) (8)
2025 2,348,516 (1,889,900 ) 1,767,160 369,934 —  (38,965 ) (1,255,084 ) 1,301,661
2024 3,066,807 (2,501,505 ) 3,214,179 520,201 —  30,634 —  4,330,316
2023 3,890,638 (3,317,732 ) 1,657,027 (1,962,871 ) 88,923 (412,548 ) (684,214 ) (740,777 )
2022 2,795,464 (2,258,633 ) 1,467,614 (5,905,740 ) —  (151,770 ) —  (4,053,065 )
2021 1,723,813 (1,250,630 ) 4,483,508 12,704,591 —  592,662 —  18,253,944
(1) Represents Total Compensation as reported in the Summary Compensation Table for the indicated fiscal year. With respect to the other NEOs, amounts shown represent averages.
(2) Represents the grant date fair value of the stock awards granted during the indicated fiscal year, computed in accordance with the methodology used for financial reporting purposes.
(3) Represents the fair value as of the indicated fiscal year-end
(4)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5) Represents the fair value at vesting of the stock awards that were granted and vested during the indicated fiscal year, computed in accordance with the methodology used for financial reporting purposes.
(6) Represents the change in fair value, measured from the prior fiscal year-end
(7)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8) See footnote 1 above for the NEOs included in the average for each year.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348516</v>
      </c>
      <c r="C11" s="6" t="n">
        <v>3066807</v>
      </c>
      <c r="D11" s="6" t="n">
        <v>3890638</v>
      </c>
      <c r="E11" s="6" t="n">
        <v>2795464</v>
      </c>
      <c r="F11" s="6" t="n">
        <v>1723813</v>
      </c>
    </row>
    <row r="12">
      <c r="A12" s="4" t="inlineStr">
        <is>
          <t>Non-PEO NEO Average Compensation Actually Paid Amount</t>
        </is>
      </c>
      <c r="B12" s="5" t="n">
        <v>1301661</v>
      </c>
      <c r="C12" s="6" t="n">
        <v>4330316</v>
      </c>
      <c r="D12" s="6" t="n">
        <v>-740777</v>
      </c>
      <c r="E12" s="6" t="n">
        <v>-4053065</v>
      </c>
      <c r="F12" s="6" t="n">
        <v>18253944</v>
      </c>
    </row>
    <row r="13">
      <c r="A13" s="4" t="inlineStr">
        <is>
          <t>Adjustment to Non-PEO NEO Compensation Footnote</t>
        </is>
      </c>
      <c r="B13" s="4" t="inlineStr">
        <is>
          <t xml:space="preserve">CAP Adjustments
Fiscal Year Summary ($) (1) Minus Grant Date ($) (2) Plus (Minus) Fair Year-end ($) (3) Plus (Minus) Change in Fair ($) (4) Plus (Minus) Fair Value ($) (5) Plus (Minus) Change in ($) (6) Minus Fair Value as Year-end ($) (7) Compensation ($)
Pierre Naudé
2025 8,499,099 (7,470,940 ) 7,187,741 793,565 —  (70,401 ) —  8,939,064
2024 7,833,548 (6,934,897 ) 8,910,634 566,116 —  (104,042 ) —  10,271,359
2023 8,059,437 (7,158,830 ) 4,368,307 (2,826,186 ) —  (648,194 ) —  1,794,534
2022 7,817,083 (6,874,000 ) 4,583,000 (3,778,054 ) —  (407,840 ) —  1,340,189
2021 3,477,984 (2,561,060 ) 9,181,400 41,222,988 —  1,394,500 —  52,715,812
Other NEOs (Average) (8)
2025 2,348,516 (1,889,900 ) 1,767,160 369,934 —  (38,965 ) (1,255,084 ) 1,301,661
2024 3,066,807 (2,501,505 ) 3,214,179 520,201 —  30,634 —  4,330,316
2023 3,890,638 (3,317,732 ) 1,657,027 (1,962,871 ) 88,923 (412,548 ) (684,214 ) (740,777 )
2022 2,795,464 (2,258,633 ) 1,467,614 (5,905,740 ) —  (151,770 ) —  (4,053,065 )
2021 1,723,813 (1,250,630 ) 4,483,508 12,704,591 —  592,662 —  18,253,944
(1) Represents Total Compensation as reported in the Summary Compensation Table for the indicated fiscal year. With respect to the other NEOs, amounts shown represent averages.
(2) Represents the grant date fair value of the stock awards granted during the indicated fiscal year, computed in accordance with the methodology used for financial reporting purposes.
(3) Represents the fair value as of the indicated fiscal year-end
(4)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5) Represents the fair value at vesting of the stock awards that were granted and vested during the indicated fiscal year, computed in accordance with the methodology used for financial reporting purposes.
(6) Represents the change in fair value, measured from the prior fiscal year-end
(7)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8) See footnote 1 above for the NEOs included in the average for each year.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Relationship Between CAP to the PEO and Average Other NEOs and the Company’s TSR. Given the leverage of our executive compensation program towards equity-based awards, fluctuations in CAP for our PEO and other NEOs is most directly impacted by our stock price performance. Commensurate with our decline in TSR, calculated assuming a $100 investment in our common stock on July 14, 2020 (the day on which regular-way</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Relationship Between CAP to the PEO and Average Other NEOs and the Company’s Net Income (Loss) and Revenue: Net income (loss) is not a component of our fiscal 2025 executive compensation program. Instead, the Company uses a variety of performance metrics to measure performance under its annual cash bonus program, with the fiscal 2025 program based on Total Annual Revenue Growth and Non-GAAP</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Relationship Between CAP to the PEO and Average Other NEOs and the Company’s Net Income (Loss) and Revenue: Net income (loss) is not a component of our fiscal 2025 executive compensation program. Instead, the Company uses a variety of performance metrics to measure performance under its annual cash bonus program, with the fiscal 2025 program based on Total Annual Revenue Growth and Non-GAAP</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 Relationship Between Company TSR and Peer Group TSR. The TSR of the S&amp;P 1500 Application Software Index has outperformed t regular-way regular-way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Performance Measures Used to Link Company Performance and CAP to the NEOs The following is a list of financial performance measures, which in our assessment represent the most important financial performance measures used by the Company to link compensation actually paid to the NEOs for fiscal 2025. Please see the CD&amp;A for a further description of these metrics and how they are used in the Company’s executive compensation program, including our annual cash bonus program.
• Total Annual Revenue Growth
• Non-GAAP
• Stock Price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37.13</v>
      </c>
      <c r="C19" s="8" t="n">
        <v>34.37</v>
      </c>
      <c r="D19" s="8" t="n">
        <v>31.23</v>
      </c>
      <c r="E19" s="8" t="n">
        <v>50.04</v>
      </c>
      <c r="F19" s="8" t="n">
        <v>78.28</v>
      </c>
    </row>
    <row r="20">
      <c r="A20" s="4" t="inlineStr">
        <is>
          <t>Peer Group Total Shareholder Return Amount</t>
        </is>
      </c>
      <c r="B20" s="8" t="n">
        <v>173.21</v>
      </c>
      <c r="C20" s="8" t="n">
        <v>159.88</v>
      </c>
      <c r="D20" s="8" t="n">
        <v>106.08</v>
      </c>
      <c r="E20" s="8" t="n">
        <v>131.14</v>
      </c>
      <c r="F20" s="8" t="n">
        <v>118.37</v>
      </c>
    </row>
    <row r="21">
      <c r="A21" s="4" t="inlineStr">
        <is>
          <t>Net Income (Loss)</t>
        </is>
      </c>
      <c r="B21" s="5" t="n">
        <v>33049000</v>
      </c>
      <c r="C21" s="5" t="n">
        <v>43526000</v>
      </c>
      <c r="D21" s="5" t="n">
        <v>101844000</v>
      </c>
      <c r="E21" s="5" t="n">
        <v>50121000</v>
      </c>
      <c r="F21" s="5" t="n">
        <v>41270000</v>
      </c>
    </row>
    <row r="22">
      <c r="A22" s="4" t="inlineStr">
        <is>
          <t>Company Selected Measure Amount</t>
        </is>
      </c>
      <c r="B22" s="6" t="n">
        <v>540657000</v>
      </c>
      <c r="C22" s="6" t="n">
        <v>476543000</v>
      </c>
      <c r="D22" s="6" t="n">
        <v>408315000</v>
      </c>
      <c r="E22" s="6" t="n">
        <v>273865000</v>
      </c>
      <c r="F22" s="6" t="n">
        <v>204293000</v>
      </c>
    </row>
    <row r="23">
      <c r="A23" s="4" t="inlineStr">
        <is>
          <t>PEO Name</t>
        </is>
      </c>
      <c r="B23" s="4" t="inlineStr">
        <is>
          <t>Mr. Naudé</t>
        </is>
      </c>
      <c r="C23" s="4" t="inlineStr">
        <is>
          <t>Mr. Naudé</t>
        </is>
      </c>
      <c r="D23" s="4" t="inlineStr">
        <is>
          <t>Mr. Naudé</t>
        </is>
      </c>
      <c r="E23" s="4" t="inlineStr">
        <is>
          <t>Mr. Naudé</t>
        </is>
      </c>
      <c r="F23" s="4" t="inlineStr">
        <is>
          <t>Mr. Naudé</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Total Annual Revenue Growth</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Non-GAAP Operating Margin</t>
        </is>
      </c>
      <c r="C29" s="4" t="inlineStr">
        <is>
          <t xml:space="preserve"> </t>
        </is>
      </c>
      <c r="D29" s="4" t="inlineStr">
        <is>
          <t xml:space="preserve"> </t>
        </is>
      </c>
      <c r="E29" s="4" t="inlineStr">
        <is>
          <t xml:space="preserve"> </t>
        </is>
      </c>
      <c r="F29" s="4" t="inlineStr">
        <is>
          <t xml:space="preserve"> </t>
        </is>
      </c>
    </row>
    <row r="30">
      <c r="A30" s="4" t="inlineStr">
        <is>
          <t>Non-GAAP Measure Description</t>
        </is>
      </c>
      <c r="B30" s="4" t="inlineStr">
        <is>
          <t>The Compensation Committee determined that revenue is a core measure of the Company’s performance and stockholder value creation. Revenue indirectly impacts the compensation of our NEOs because it is reflected in both the Total Annual Revenue Growth and Non-GAAP</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Stock Price</t>
        </is>
      </c>
      <c r="C33" s="4" t="inlineStr">
        <is>
          <t xml:space="preserve"> </t>
        </is>
      </c>
      <c r="D33" s="4" t="inlineStr">
        <is>
          <t xml:space="preserve"> </t>
        </is>
      </c>
      <c r="E33" s="4" t="inlineStr">
        <is>
          <t xml:space="preserve"> </t>
        </is>
      </c>
      <c r="F33" s="4" t="inlineStr">
        <is>
          <t xml:space="preserve"> </t>
        </is>
      </c>
    </row>
    <row r="34">
      <c r="A34" s="4" t="inlineStr">
        <is>
          <t>PEO | Year-end Fair Value of Equity Awards Granted in Covered Year that are Outstanding and Unves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5" t="n">
        <v>7187741</v>
      </c>
      <c r="C36" s="5" t="n">
        <v>8910634</v>
      </c>
      <c r="D36" s="5" t="n">
        <v>4368307</v>
      </c>
      <c r="E36" s="5" t="n">
        <v>4583000</v>
      </c>
      <c r="F36" s="5" t="n">
        <v>9181400</v>
      </c>
    </row>
    <row r="37">
      <c r="A37" s="4" t="inlineStr">
        <is>
          <t>PEO | Year-over-Year Change in Fair Value of Equity Awards Granted in Prior Years That are Outstanding and Unves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793565</v>
      </c>
      <c r="C39" s="6" t="n">
        <v>566116</v>
      </c>
      <c r="D39" s="6" t="n">
        <v>-2826186</v>
      </c>
      <c r="E39" s="6" t="n">
        <v>-3778054</v>
      </c>
      <c r="F39" s="6" t="n">
        <v>41222988</v>
      </c>
    </row>
    <row r="40">
      <c r="A40" s="4" t="inlineStr">
        <is>
          <t>PEO | Change in Fair Value as of Vesting Date of Prior Year Equity Awards Vested in Covered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70401</v>
      </c>
      <c r="C42" s="6" t="n">
        <v>-104042</v>
      </c>
      <c r="D42" s="6" t="n">
        <v>-648194</v>
      </c>
      <c r="E42" s="6" t="n">
        <v>-407840</v>
      </c>
      <c r="F42" s="6" t="n">
        <v>1394500</v>
      </c>
    </row>
    <row r="43">
      <c r="A43" s="4" t="inlineStr">
        <is>
          <t>PEO | Fair Value Of Stock Awards Granted In Fiscal Yea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7470940</v>
      </c>
      <c r="C45" s="6" t="n">
        <v>-6934897</v>
      </c>
      <c r="D45" s="6" t="n">
        <v>-7158830</v>
      </c>
      <c r="E45" s="6" t="n">
        <v>-6874000</v>
      </c>
      <c r="F45" s="6" t="n">
        <v>-2561060</v>
      </c>
    </row>
    <row r="46">
      <c r="A46" s="4" t="inlineStr">
        <is>
          <t>Non-PEO NEO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767160</v>
      </c>
      <c r="C48" s="6" t="n">
        <v>3214179</v>
      </c>
      <c r="D48" s="6" t="n">
        <v>1657027</v>
      </c>
      <c r="E48" s="6" t="n">
        <v>1467614</v>
      </c>
      <c r="F48" s="6" t="n">
        <v>4483508</v>
      </c>
    </row>
    <row r="49">
      <c r="A49" s="4" t="inlineStr">
        <is>
          <t>Non-PEO NEO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369934</v>
      </c>
      <c r="C51" s="6" t="n">
        <v>520201</v>
      </c>
      <c r="D51" s="6" t="n">
        <v>-1962871</v>
      </c>
      <c r="E51" s="6" t="n">
        <v>-5905740</v>
      </c>
      <c r="F51" s="6" t="n">
        <v>12704591</v>
      </c>
    </row>
    <row r="52">
      <c r="A52" s="4" t="inlineStr">
        <is>
          <t>Non-PEO NEO | Vesting Date Fair Value of Equity Awards Granted and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88923</v>
      </c>
      <c r="E54" s="4" t="inlineStr">
        <is>
          <t xml:space="preserve"> </t>
        </is>
      </c>
      <c r="F54" s="4" t="inlineStr">
        <is>
          <t xml:space="preserve"> </t>
        </is>
      </c>
    </row>
    <row r="55">
      <c r="A55" s="4" t="inlineStr">
        <is>
          <t>Non-PEO NEO | Change in Fair Value as of Vesting Date of Prior Year Equity Awards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38965</v>
      </c>
      <c r="C57" s="6" t="n">
        <v>30634</v>
      </c>
      <c r="D57" s="6" t="n">
        <v>-412548</v>
      </c>
      <c r="E57" s="6" t="n">
        <v>-151770</v>
      </c>
      <c r="F57" s="6" t="n">
        <v>592662</v>
      </c>
    </row>
    <row r="58">
      <c r="A58" s="4" t="inlineStr">
        <is>
          <t>Non-PEO NEO | Prior Year End Fair Value of Equity Awards Granted in Any Prior Year that Fail to Meet Applicable Vesting Conditions During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255084</v>
      </c>
      <c r="C60" s="4" t="inlineStr">
        <is>
          <t xml:space="preserve"> </t>
        </is>
      </c>
      <c r="D60" s="6" t="n">
        <v>-684214</v>
      </c>
      <c r="E60" s="4" t="inlineStr">
        <is>
          <t xml:space="preserve"> </t>
        </is>
      </c>
      <c r="F60" s="4" t="inlineStr">
        <is>
          <t xml:space="preserve"> </t>
        </is>
      </c>
    </row>
    <row r="61">
      <c r="A61" s="4" t="inlineStr">
        <is>
          <t>Non-PEO NEO | Fair Value Of Stock Awards Granted In Fiscal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5" t="n">
        <v>-1889900</v>
      </c>
      <c r="C63" s="5" t="n">
        <v>-2501505</v>
      </c>
      <c r="D63" s="5" t="n">
        <v>-3317732</v>
      </c>
      <c r="E63" s="5" t="n">
        <v>-2258633</v>
      </c>
      <c r="F63" s="5" t="n">
        <v>-125063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Jan. 31, 2025</t>
        </is>
      </c>
    </row>
    <row r="3">
      <c r="A3" s="3" t="inlineStr">
        <is>
          <t>Award Timing Disclosures [Line Items]</t>
        </is>
      </c>
      <c r="B3" s="4" t="inlineStr">
        <is>
          <t xml:space="preserve"> </t>
        </is>
      </c>
    </row>
    <row r="4">
      <c r="A4" s="4" t="inlineStr">
        <is>
          <t>Award Timing MNPI Disclosure</t>
        </is>
      </c>
      <c r="B4" s="4" t="inlineStr">
        <is>
          <t>Equity Grant Practices The Compensation Committee and senior management monitor the Company’s equity grant practices to evaluate whether such policies comply with governing regulations and are consistent with good corporate practices. When making regular annual equity grants, the Compensation Committee’s practice is to approve them at its meeting in the first quarter of each year as part of the annual compensation review, with the grants effective on an agreed upon date. Because the Compensation Committee utilizes a set grant date established in advance, the proximity of any awards to other significant corporate events is coincidental. In addition, the Compensation Committee may make grants at any time during the year it deems appropriate, including with respect to new hires or transitions. The Company does not schedule its equity grants in anticipation of the release of material non-public MNPI</t>
        </is>
      </c>
    </row>
    <row r="5">
      <c r="A5" s="4" t="inlineStr">
        <is>
          <t>Award Timing Method</t>
        </is>
      </c>
      <c r="B5" s="4" t="inlineStr">
        <is>
          <t>The Compensation Committee and senior management monitor the Company’s equity grant practices to evaluate whether such policies comply with governing regulations and are consistent with good corporate practices. When making regular annual equity grants, the Compensation Committee’s practice is to approve them at its meeting in the first quarter of each year as part of the annual compensation review, with the grants effective on an agreed upon date.</t>
        </is>
      </c>
    </row>
    <row r="6">
      <c r="A6" s="4" t="inlineStr">
        <is>
          <t>Award Timing MNPI Considered</t>
        </is>
      </c>
      <c r="B6" s="4" t="inlineStr">
        <is>
          <t>false</t>
        </is>
      </c>
    </row>
    <row r="7">
      <c r="A7" s="4" t="inlineStr">
        <is>
          <t>Award Timing, How MNPI Considered</t>
        </is>
      </c>
      <c r="B7" s="4" t="inlineStr">
        <is>
          <t>The Company does not schedule its equity grants in anticipation of the release of material non-public MNPI</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6:03Z</dcterms:created>
  <dcterms:modified xmlns:dcterms="http://purl.org/dc/terms/" xmlns:xsi="http://www.w3.org/2001/XMLSchema-instance" xsi:type="dcterms:W3CDTF">2025-04-29T20:06:04Z</dcterms:modified>
</cp:coreProperties>
</file>